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ORGANIZATION AND BUSINESS BACKG" sheetId="8" state="visible" r:id="rId8"/>
    <sheet xmlns:r="http://schemas.openxmlformats.org/officeDocument/2006/relationships" name="SUMMARY OF SIGNIFICANT ACCOUNTI" sheetId="9" state="visible" r:id="rId9"/>
    <sheet xmlns:r="http://schemas.openxmlformats.org/officeDocument/2006/relationships" name="GOING CONCERN UNCERTAINTY" sheetId="10" state="visible" r:id="rId10"/>
    <sheet xmlns:r="http://schemas.openxmlformats.org/officeDocument/2006/relationships" name="AMOUNTS DUE TO RELATED PARTIES" sheetId="11" state="visible" r:id="rId11"/>
    <sheet xmlns:r="http://schemas.openxmlformats.org/officeDocument/2006/relationships" name="INCOME TAXES" sheetId="12" state="visible" r:id="rId12"/>
    <sheet xmlns:r="http://schemas.openxmlformats.org/officeDocument/2006/relationships" name="STOCKHOLDERS' DEFICIT" sheetId="13" state="visible" r:id="rId13"/>
    <sheet xmlns:r="http://schemas.openxmlformats.org/officeDocument/2006/relationships" name="RELATED PARTY TRANSACTION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INCOME TAXES (Tables)" sheetId="17" state="visible" r:id="rId17"/>
    <sheet xmlns:r="http://schemas.openxmlformats.org/officeDocument/2006/relationships" name="SUMMARY OF SIGNIFICANT ACCOUN_3" sheetId="18" state="visible" r:id="rId18"/>
    <sheet xmlns:r="http://schemas.openxmlformats.org/officeDocument/2006/relationships" name="INCOME TAXES (Details)" sheetId="19" state="visible" r:id="rId19"/>
    <sheet xmlns:r="http://schemas.openxmlformats.org/officeDocument/2006/relationships" name="STOCKHOLDERS' DEFICIT (Details " sheetId="20" state="visible" r:id="rId20"/>
    <sheet xmlns:r="http://schemas.openxmlformats.org/officeDocument/2006/relationships" name="RELATED PARTY TRANSACTIONS (Det" sheetId="21" state="visible" r:id="rId21"/>
  </sheets>
  <definedNames/>
  <calcPr calcId="124519" fullCalcOnLoad="1"/>
</workbook>
</file>

<file path=xl/sharedStrings.xml><?xml version="1.0" encoding="utf-8"?>
<sst xmlns="http://schemas.openxmlformats.org/spreadsheetml/2006/main" uniqueCount="209">
  <si>
    <t>Document and Entity Information - shares</t>
  </si>
  <si>
    <t>9 Months Ended</t>
  </si>
  <si>
    <t>Sep. 30, 2019</t>
  </si>
  <si>
    <t>Nov. 11, 2019</t>
  </si>
  <si>
    <t>Document Type</t>
  </si>
  <si>
    <t>10-Q</t>
  </si>
  <si>
    <t>Amendment Flag</t>
  </si>
  <si>
    <t>false</t>
  </si>
  <si>
    <t>Document Period End Date</t>
  </si>
  <si>
    <t>Sep. 30,
		2019</t>
  </si>
  <si>
    <t>Current Fiscal Year End Date</t>
  </si>
  <si>
    <t>--12-31</t>
  </si>
  <si>
    <t>Entity File Number</t>
  </si>
  <si>
    <t>333-219148</t>
  </si>
  <si>
    <t>Entity Registrant Name</t>
  </si>
  <si>
    <t>VIVIC CORP.</t>
  </si>
  <si>
    <t>Entity Central Index Key</t>
  </si>
  <si>
    <t>0001703073</t>
  </si>
  <si>
    <t>Entity Primary SIC Number</t>
  </si>
  <si>
    <t>7999</t>
  </si>
  <si>
    <t>Entity Tax Identification Number</t>
  </si>
  <si>
    <t>98-1353606</t>
  </si>
  <si>
    <t>Entity Incorporation, State or Country Code</t>
  </si>
  <si>
    <t>NV</t>
  </si>
  <si>
    <t>Entity Address, Address Line One</t>
  </si>
  <si>
    <t>189 E Warm Spring Rd.</t>
  </si>
  <si>
    <t>Entity Address, Address Line Two</t>
  </si>
  <si>
    <t>PMB#B450</t>
  </si>
  <si>
    <t>Entity Address, City or Town</t>
  </si>
  <si>
    <t>Las Vegas</t>
  </si>
  <si>
    <t>Entity Address, State or Province</t>
  </si>
  <si>
    <t>Entity Address, Postal Zip Code</t>
  </si>
  <si>
    <t>89119</t>
  </si>
  <si>
    <t>City Area Code</t>
  </si>
  <si>
    <t>702</t>
  </si>
  <si>
    <t>Local Phone Number</t>
  </si>
  <si>
    <t>899-0818</t>
  </si>
  <si>
    <t>Entity Current Reporting Status</t>
  </si>
  <si>
    <t>Yes</t>
  </si>
  <si>
    <t>Entity Interactive Data Current</t>
  </si>
  <si>
    <t>Entity Filer Category</t>
  </si>
  <si>
    <t>Non-accelerated Filer</t>
  </si>
  <si>
    <t>Entity Small Business</t>
  </si>
  <si>
    <t>true</t>
  </si>
  <si>
    <t>Entity Emerging Growth Company</t>
  </si>
  <si>
    <t>Elected Not To Use the Extended Transition Period</t>
  </si>
  <si>
    <t>Document Fiscal Period Focus</t>
  </si>
  <si>
    <t>Q3</t>
  </si>
  <si>
    <t>Document Fiscal Year Focus</t>
  </si>
  <si>
    <t>2019</t>
  </si>
  <si>
    <t>Common Stock</t>
  </si>
  <si>
    <t>Entity Common Stock, Shares Outstanding</t>
  </si>
  <si>
    <t>Preferred Stock</t>
  </si>
  <si>
    <t>CONDENSED CONSOLIDATED BALANCE SHEETS (Unaudited) - USD ($)</t>
  </si>
  <si>
    <t>Dec. 31, 2018</t>
  </si>
  <si>
    <t>Current Assets</t>
  </si>
  <si>
    <t>Cash</t>
  </si>
  <si>
    <t xml:space="preserve"> </t>
  </si>
  <si>
    <t>Prepayments</t>
  </si>
  <si>
    <t>Amount due to a director</t>
  </si>
  <si>
    <t>Amount due to a shareholder</t>
  </si>
  <si>
    <t>Total current assets</t>
  </si>
  <si>
    <t>Non-current assets:</t>
  </si>
  <si>
    <t>Property, plant and equipment, net</t>
  </si>
  <si>
    <t>Total Assets</t>
  </si>
  <si>
    <t>Current Liabilities</t>
  </si>
  <si>
    <t>Accrued liabilities and other payable</t>
  </si>
  <si>
    <t>Amounts from related parties</t>
  </si>
  <si>
    <t>Income tax payable</t>
  </si>
  <si>
    <t>Total Current liabilities</t>
  </si>
  <si>
    <t>Total Liabilities</t>
  </si>
  <si>
    <t>Commitments and contingencies</t>
  </si>
  <si>
    <t>Stockholder's Equity</t>
  </si>
  <si>
    <t>Preferred stock, $0.001 par value; 5,000,000 shares authorized; 832,000 and 0 shares issued and outstanding as of September 30, 2019 and December 31, 2018</t>
  </si>
  <si>
    <t>Common stock, $0.001 par value; 70,000,000 shares authorized; 29,346,000 and 5,340,000 shares issued and outstanding as of September 30, 2019 and December 31, 2018</t>
  </si>
  <si>
    <t>Additional Paid-In Capital</t>
  </si>
  <si>
    <t>Retained earnings (accumulated losses)</t>
  </si>
  <si>
    <t>Total stockholder's equity</t>
  </si>
  <si>
    <t>Total Liabilities and stockholder's equity</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INCOME (LOSS) (Unaudited) - USD ($)</t>
  </si>
  <si>
    <t>3 Months Ended</t>
  </si>
  <si>
    <t>Sep. 30, 2018</t>
  </si>
  <si>
    <t>Income Statement [Abstract]</t>
  </si>
  <si>
    <t>Revenues, net</t>
  </si>
  <si>
    <t>Cost of revenue</t>
  </si>
  <si>
    <t>Gross profit</t>
  </si>
  <si>
    <t>Operating expenses</t>
  </si>
  <si>
    <t>General and administrative expenses</t>
  </si>
  <si>
    <t>Total operating expenses</t>
  </si>
  <si>
    <t>Income (loss) from operation</t>
  </si>
  <si>
    <t>Income (loss) before income taxes</t>
  </si>
  <si>
    <t>Income tax expense</t>
  </si>
  <si>
    <t>NET INCOME (LOSS)</t>
  </si>
  <si>
    <t>Net income (loss) per share - Basic and Diluted</t>
  </si>
  <si>
    <t>Weighted average common shares outstanding - Basic and Diluted</t>
  </si>
  <si>
    <t>CONDENSED CONSOLIDATED STATEMENTS OF CASH FLOWS (Unaudited) - USD ($)</t>
  </si>
  <si>
    <t>Cash flows from Operating Activities</t>
  </si>
  <si>
    <t>Net loss</t>
  </si>
  <si>
    <t>Adjustments to reconcile net income to net cash provided by (used in) operating activities:</t>
  </si>
  <si>
    <t>Depreciation of property, plant and equipment</t>
  </si>
  <si>
    <t>Change in operating assets and liabilities:</t>
  </si>
  <si>
    <t>Amount due from a shareholder</t>
  </si>
  <si>
    <t>Net cash used in operating activities</t>
  </si>
  <si>
    <t>Cash flows from Financing Activities</t>
  </si>
  <si>
    <t>Advances from a shareholder</t>
  </si>
  <si>
    <t>Proceeds of loan from shareholder</t>
  </si>
  <si>
    <t>Proceeds from issuance of common and preferred stocks</t>
  </si>
  <si>
    <t>Net cash provided in financing activities</t>
  </si>
  <si>
    <t>Net increase (decrease) in cash and equivalents</t>
  </si>
  <si>
    <t>Cash and equivalents at beginning of the period</t>
  </si>
  <si>
    <t>Cash and equivalents at end of the period</t>
  </si>
  <si>
    <t>Cash paid for:</t>
  </si>
  <si>
    <t>Interest</t>
  </si>
  <si>
    <t>Income Taxes</t>
  </si>
  <si>
    <t>CONDENSED CONSOLIDATED STATEMENT OF CHANGES IN STOCKHOLDERS' EQUITY  (Unaudited) - USD ($)</t>
  </si>
  <si>
    <t>Total</t>
  </si>
  <si>
    <t>Beginning Balance at Dec. 31, 2017</t>
  </si>
  <si>
    <t>Beginning Balance, Shares at Dec. 31, 2017</t>
  </si>
  <si>
    <t>Shares Issued</t>
  </si>
  <si>
    <t>Shares Issued, Shares</t>
  </si>
  <si>
    <t>Net Income (loss)</t>
  </si>
  <si>
    <t>Ending Balance at Sep. 30, 2018</t>
  </si>
  <si>
    <t>Ending Balance, Shares at Sep. 30, 2018</t>
  </si>
  <si>
    <t>Beginning Balance at Jun. 30, 2018</t>
  </si>
  <si>
    <t>Beginning Balance, Shares at Jun. 30, 2018</t>
  </si>
  <si>
    <t>Beginning Balance at Dec. 31, 2018</t>
  </si>
  <si>
    <t>Beginning Balance, Shares at Dec. 31, 2018</t>
  </si>
  <si>
    <t>Ending Balance at Sep. 30, 2019</t>
  </si>
  <si>
    <t>Ending Balance, Shares at Sep. 30, 2019</t>
  </si>
  <si>
    <t>Beginning Balance at Jun. 30, 2019</t>
  </si>
  <si>
    <t>Beginning Balance, Shares at Jun. 30, 2019</t>
  </si>
  <si>
    <t>BASIS OF PRESENTATION</t>
  </si>
  <si>
    <t>Accounting Policies [Abstract]</t>
  </si>
  <si>
    <t>NOTE-1BASIS OF PRESENTATION These accompanying unaudited condensed consolidated
financial statements have been prepared in accordance with generally accepted accounting principles in the United States of America
(“U.S. GAAP”) and pursuant to the rules and regulations of the SEC. The interim financial information provided is
unaudited, but includes all adjustments which management considers necessary for the fair presentation of the results for these
periods. These unaudited condensed consolidated financial statements reflect all normal and recurring adjustments considered necessary
to state fairly the results for the periods presented. The results for the period ended September 30, 2019 are not necessarily
indicative of the results to be expected for the entire fiscal year ending December 31, 2019 or for any future period.</t>
  </si>
  <si>
    <t>ORGANIZATION AND BUSINESS BACKGROUND</t>
  </si>
  <si>
    <t>NOTE-2 ORGANIZATION AND BUSINESS
BACKGROUND VIVIC CORP. (the "Company" or “VIVC”)
is a corporation established under the corporation laws in the State of Nevada on February 16, 2017. VIVIC CORP. is in the tourism
business. Starting from December 27, 2018, the Company expanded its main business operations to the research and development of
yacht manufacturing, tourism, pier, real estate operations and the application of new energy saving technologies. In the field of yacht manufacturing, the Company
has developed a series of new energy saving yacht for environmental protection, which can be used in waters with strict environmental
protection requirements. In the field of marine tourism, the number of yachts that can be rented has been increased through yacht
sharing program system, which can provide services for more customers. In the field of yacht real estate, we are actively developing
wharfs. Two wharf projects have reached development intentions with the local government, with a total berth of more than 600.
The application of new energy-saving technology has begun trial operation, and market work will be carried out in an all-round
way after achieving ideal results. The Company, through its subsidiaries, mainly
engages in the provision of tourism consultancy service in Hong Kong, Macau and The People’s Republic of China. On September 19, 2019, the Company approved
the change of fiscal year from April 30 to December 31. Description of subsidiaries
Name Place of incorporation Principal activities Particulars of issued/ Effective interest
Vivic Corporation (Hong Kong) Co., Limited Hong Kong Investment holding and tourism consultancy service 1,656,000 ordinary shares for HK $1,656,000 100 %
Vivic Corporation (Guangzhou) Co., Limited The People’s Republic of China Tourism consultancy service RMB 10,000,000 100 %
On August 2, 2019, Vivic Corporation (Hong
Kong) Co., form a wholly owned subsidiary in the People’s Republic of China. VIVC and its subsidiaries are hereinafter
referred to as (the “Company”).</t>
  </si>
  <si>
    <t>SUMMARY OF SIGNIFICANT ACCOUNTING POLICIES</t>
  </si>
  <si>
    <t>NOTE-3 SUMMARY OF SIGNIFICANT
ACCOUNTING POLICIES The accompanying condensed consolidated financial
statements reflect the application of certain significant accounting policies as described in this note and elsewhere in the accompanying
condensed consolidated financial statements and notes.
 Use
of estimates In preparing these condensed consolidated
financial statements, management makes estimates and assumptions that affect the reported amounts of assets and liabilities in
the balance sheet and revenues and expenses during the periods reported. Actual results may differ from these estimates.
 Basis
of consolidation The condensed consolidated financial statements
include the financial statements of VIVC and its subsidiaries. All significant inter-company balances and transactions within
the Company have been eliminated upon consolidation.
 Cash
and cash equivalents Cash and cash equivalents consist primarily
of cash in readily available checking and saving accounts. Cash equivalents consist of highly liquid investments that are readily
convertible to cash and that mature within three months or less from the date of purchase. The carrying amounts approximate fair
value due to the short maturities of these instruments.
 Accounts
receivable Accounts receivable are recorded at the invoiced
amount and do not bear interest, which are due within contractual payment terms, generally 30 to 90 days from completion of service.
Credit is extended based on evaluation of a customer's financial condition, the customer credit-worthiness and their payment history.
Accounts receivable outstanding longer than the contractual payment terms are considered past due. Past due balances over 90 days
and over a specified amount are reviewed individually for collectibility. At the end of fiscal year, the Company specifically
evaluates individual customer’s financial condition, credit history, and the current economic conditions to monitor the
progress of the collection of accounts receivables. The Company will consider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As of September 30, 2019, there was no allowance for doubtful accounts.
 Revenue
recognition Since January 1, 2018, the Company adopted
Accounting Standards Update ("ASU") No. 2014-09, Revenue from Contracts with Customers Under ASU 2014-09, the Company recognizes
revenue when control of the promised goods or services is transferred to customers, in an amount that reflects the consideration
the Company expects to be entitled to in exchange for those goods or services. The Company recognized revenue in the amount
of $99,000 and $$424,975for consulting service for the three and nine months ended September 30, 2019. The Company did not recognize any revenue
for the three and nine months ended September 30, 2018.
 Comprehensive
income ASC Topic 220, “ Comprehensive Income
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three and nine months ended September
30, 2019 and 2018, the Company did not have any interest and penalties associated with tax positions. As of September 30, 2019,
the Company did not have any significant unrecognized uncertain tax positions. The Company is subject to tax in local and
foreign jurisdiction. As a result of its business activities, the Company files tax returns that are subject to examination by
the relevant tax authorities.
 Net
income (loss) per share The Company calculates net loss per share
in accordance with ASC Topic 260, “ Earnings per Share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the
United States Dollar ("US$"). The Company's subsidiary in Hong Kong maintain their books and records in their local currency,
Hong Kong Dollars ("HK$"), which is the functional currency as being the primary currency of the economic environment
in which these entities operate. Convenience translation of amounts from the
local currency of the Company into US$ has been made at the pegged exchange rate at 0.129 for the respective periods. In general, for consolidation purposes, assets
and liabilities of its subsidiary whose functional currency is not the US$ are translated into US$, in accordance with ASC Topic
830-30, “ Translation of Financial Statement
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 Fair
value of financial instruments The carrying value of the Company’s
financial instruments (excluding short-term bank borrowing and note payable): cash and cash equivalents, accounts and retention
receivable, prepayments and other receivables, accounts payable, income tax payable, amount due to a related party, other payables
and accrued liabilities approximate at their fair values because of the short-term nature of these financial instruments. Management believes, based on the current
market prices or interest rates for similar debt instruments, the fair value of note payable approximate the carrying amount. The Company also follows the guidance of the
ASC Topic 820-10, “ Fair Value Measurements and Disclosures
 Level 1
 Level 2 :
 Level 3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 Recent
Accounting Pronouncements In February 2016, the Financial Accounting
Standard Board (“FASB”) issued Accounting Standards Update (ASU) No. 2016-02, Leases In August 2017, the FASB issued ASU No. 2017-12,
Derivatives and Hedging In June 2016, the FASB issued ASU No. 2016-13,
Financial Instruments – Credit Losses In January 2017, the FASB issued ASU No. 2017-04,
Intangibles – Goodwill and Other (Topic 350): Simplifying the Test for Goodwill Impairment In August 2018, the FASB issued ASU No. 2018-13, Fair
Value Measurement: Disclosure Framework – Changes to the Disclosure Requirements for Fair Value Measurement In August 2018, the FASB issued ASU No. 2018-15,
Intangibles - Goodwill and Other – Internal-Use Software: Customer’s Accounting for Implementation Costs Incurred
in a Cloud Computing Arrangement that is a Service Contract</t>
  </si>
  <si>
    <t>GOING CONCERN UNCERTAINTY</t>
  </si>
  <si>
    <t>Notes to Financial Statements</t>
  </si>
  <si>
    <t>NOTE-4 GOING CONCERN UNCERTAINTIES The accompanying condensed consolidated financial
statements have been prepared using the going concern basis of accounting, which contemplates the realization of assets and the
satisfaction of liabilities in the normal course of business. For the nine months ended September 30, 2019,
the Company has not established a recurring source of revenue to sufficiently cover its operating costs in the next twelve months.
These factors raise substantial doubt about our ability to continue as a going concern. The Company’s ability to continue
as a going concern is dependent on its ability to raise additional capital and implement its business and expansion plans. These
financial statements do not include any adjustments to the recoverability and classification of recorded asset amounts and classification
of liabilities that might be necessary should the Company be unable to continue as a going concern. Management believes that the current actions
to obtain additional funding and implement its strategic plans provide the opportunity for the Company to continue as a going
concern. There are no assurances that additional funds will be available when needed from any source or, if available, will be
available on terms that are acceptable to us.</t>
  </si>
  <si>
    <t>AMOUNTS DUE TO RELATED PARTIES</t>
  </si>
  <si>
    <t>NOTE-5AMOUNTS DUE TO RELATED
PARTIES The amounts represented temporary advances
to the Company by the shareholders of the Company, which were unsecured, interest-free and had no fixed terms of repayments. Imputed
interests from related parties’ loan are not significant.</t>
  </si>
  <si>
    <t>INCOME TAXES</t>
  </si>
  <si>
    <t>Income Tax Disclosure [Abstract]</t>
  </si>
  <si>
    <t>NOTE-6 INCOME TAXES The Company has operations in various countries
and is subject to tax in the jurisdictions in which they operate, as follows: United States of America VIVC is registered in the State of Delaware
and is subject to US federal corporate income tax. The U.S. Tax Cuts and Jobs Act (the “Tax Reform Act”) was signed
into law. The Tax Reform Act significantly revised the U.S. corporate income tax regime by, among other things, lowering the U.S.
corporate tax rate from 35% to 21% effective January 1, 2018. The Company’s policy is to recognize accrued interest and
penalties related to unrecognized tax benefits in its income tax provision. The Company has not accrued or paid interest or penalties
which were not material to its results of operations for the years presented. The reconciliation of income tax rate to the
effective income tax rate based on income before income taxes for the nine months ended September 30, 2019 and 2018 are as follows:
Nine months ended September 30,
2019 2018
Income before income taxes $ 326,260 $ (24,406 )
Statutory income tax rate 21 % 21 %
Income tax expense at statutory rate 68,514 (5,125 )
Tax effect of allowance — 5,125
Income tax expense $ 68,514 $ — Hong Kong The Company’s subsidiary operating in
Hong Kong is subject to the Hong Kong Profits Tax at the income tax rates ranging from 8.25% to 16.5% on the assessable income
arising in Hong Kong during its tax year. For the nine months ended September 30, 2019, the Company’s subsidiaries generated
an operating loss.</t>
  </si>
  <si>
    <t>STOCKHOLDERS' DEFICIT</t>
  </si>
  <si>
    <t>Equity [Abstract]</t>
  </si>
  <si>
    <t>NOTE-7 STOCKHOLDERS’ EQUITY The Company’s authorized shares are
5,000,000 preferred shares and 70,000,000 common shares with a par value of $0.001 per share. For the nine months ended September 30, 2019,
the Company issued 832,000 shares of its preferred stock at $0.001 per share and 24,006,000 shares of its common stock at $0.001
for total proceeds of $24,838. As of September 30, 2019 and December 31,
2018, the Company had a total of 832,000 and 0 shares of its preferred stock issued and outstanding, respectively. As of September 30, 2019 and December 31,
2018, the Company had a total of 29,346,000 and 5,340,000 shares of its common stock issued and outstanding, respectively.</t>
  </si>
  <si>
    <t>RELATED PARTY TRANSACTIONS</t>
  </si>
  <si>
    <t>Related Party Transactions [Abstract]</t>
  </si>
  <si>
    <t>NOTE-8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officers, directors, or shareholders. Amounts represent advances or amounts paid in satisfaction of liabilities.
The advances are considered temporary in nature and have not been formalized by a promissory note. The Company paid $28,500 consulting fee to
Honetech Inc., its controlling shareholder during the nine months ended September 30, 2019. Also, the Company received $424,000 consultancy
service income from one of its shareholders during the nine months ended September 30, 2019. The Company has been provided free office
space by its stockholder. The management determined that such cost is nominal and did not recognize the rent expense in its condensed
consolidated financial statements. Apart from the transactions and balances detailed
elsewhere in these accompanying condensed consolidated financial statements, the Company has no other significant or material
related party transactions during the periods presented.</t>
  </si>
  <si>
    <t>SUBSEQUENT EVENTS</t>
  </si>
  <si>
    <t>Subsequent Events [Abstract]</t>
  </si>
  <si>
    <t>NOTE-9 SUBSEQUENT EVENTS In accordance with ASC Topic 855, “ Subsequent
Events On October 15, 2019, the Company completed
the acquisition of 100% ownership of Guangzhou Monte Fino Yacht Co., Ltd., a Chinese limited liability company (“Guangzhou
Monte Fino”).</t>
  </si>
  <si>
    <t>SUMMARY OF SIGNIFICANT ACCOUNTING POLICIES (Policies)</t>
  </si>
  <si>
    <t>Use of Estimates</t>
  </si>
  <si>
    <t> Use
of estimates In preparing these condensed consolidated
financial statements, management makes estimates and assumptions that affect the reported amounts of assets and liabilities in
the balance sheet and revenues and expenses during the periods reported. Actual results may differ from these estimates.</t>
  </si>
  <si>
    <t>Basis of Presentation</t>
  </si>
  <si>
    <t> Basis
of consolidation The condensed consolidated financial statements
include the financial statements of VIVC and its subsidiaries. All significant inter-company balances and transactions within
the Company have been eliminated upon consolidation.</t>
  </si>
  <si>
    <t>Cash and Cash Equivalents</t>
  </si>
  <si>
    <t> Cash
and cash equivalents Cash and cash equivalents consist primarily
of cash in readily available checking and saving accounts. Cash equivalents consist of highly liquid investments that are readily
convertible to cash and that mature within three months or less from the date of purchase. The carrying amounts approximate fair
value due to the short maturities of these instruments.</t>
  </si>
  <si>
    <t>Accounts receivable</t>
  </si>
  <si>
    <t> Accounts
receivable Accounts receivable are recorded at the invoiced
amount and do not bear interest, which are due within contractual payment terms, generally 30 to 90 days from completion of service.
Credit is extended based on evaluation of a customer's financial condition, the customer credit-worthiness and their payment history.
Accounts receivable outstanding longer than the contractual payment terms are considered past due. Past due balances over 90 days
and over a specified amount are reviewed individually for collectibility. At the end of fiscal year, the Company specifically
evaluates individual customer’s financial condition, credit history, and the current economic conditions to monitor the
progress of the collection of accounts receivables. The Company will consider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As of September 30, 2019, there was no allowance for doubtful accounts.</t>
  </si>
  <si>
    <t>Revenue Recognition</t>
  </si>
  <si>
    <t> Revenue
recognition Since January 1, 2018, the Company adopted
Accounting Standards Update ("ASU") No. 2014-09, Revenue from Contracts with Customers Under ASU 2014-09, the Company recognizes
revenue when control of the promised goods or services is transferred to customers, in an amount that reflects the consideration
the Company expects to be entitled to in exchange for those goods or services. The Company recognized revenue in the amount
of $99,000 and $$424,975for consulting service for the three and nine months ended September 30, 2019. The Company did not recognize any revenue
for the three and nine months ended September 30, 2018.</t>
  </si>
  <si>
    <t>Comprehensive income</t>
  </si>
  <si>
    <t> Comprehensive
income ASC Topic 220, “ Comprehensive Income</t>
  </si>
  <si>
    <t>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three and nine months ended September
30, 2019 and 2018, the Company did not have any interest and penalties associated with tax positions. As of September 30, 2019,
the Company did not have any significant unrecognized uncertain tax positions. The Company is subject to tax in local and
foreign jurisdiction. As a result of its business activities, the Company files tax returns that are subject to examination by
the relevant tax authorities.</t>
  </si>
  <si>
    <t>Net income (loss) per share</t>
  </si>
  <si>
    <t> Net
income (loss) per share The Company calculates net loss per share
in accordance with ASC Topic 260, “ Earnings per Share</t>
  </si>
  <si>
    <t>Foreign currencies translation</t>
  </si>
  <si>
    <t>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the
United States Dollar ("US$"). The Company's subsidiary in Hong Kong maintain their books and records in their local currency,
Hong Kong Dollars ("HK$"), which is the functional currency as being the primary currency of the economic environment
in which these entities operate. Convenience translation of amounts from the
local currency of the Company into US$ has been made at the pegged exchange rate at 0.129 for the respective periods. In general, for consolidation purposes, assets
and liabilities of its subsidiary whose functional currency is not the US$ are translated into US$, in accordance with ASC Topic
830-30, “ Translation of Financial Statement</t>
  </si>
  <si>
    <t>Related parties</t>
  </si>
  <si>
    <t>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t>
  </si>
  <si>
    <t>Fair value of financial instruments</t>
  </si>
  <si>
    <t> Fair
value of financial instruments The carrying value of the Company’s
financial instruments (excluding short-term bank borrowing and note payable): cash and cash equivalents, accounts and retention
receivable, prepayments and other receivables, accounts payable, income tax payable, amount due to a related party, other payables
and accrued liabilities approximate at their fair values because of the short-term nature of these financial instruments. Management believes, based on the current
market prices or interest rates for similar debt instruments, the fair value of note payable approximate the carrying amount. The Company also follows the guidance of the
ASC Topic 820-10, “ Fair Value Measurements and Disclosures
 Level 1
 Level 2 :
 Level 3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t>
  </si>
  <si>
    <t>Recent accounting pronouncements</t>
  </si>
  <si>
    <t> Recent
Accounting Pronouncements In February 2016, the Financial Accounting
Standard Board (“FASB”) issued Accounting Standards Update (ASU) No. 2016-02, Leases In August 2017, the FASB issued ASU No. 2017-12,
Derivatives and Hedging In June 2016, the FASB issued ASU No. 2016-13,
Financial Instruments – Credit Losses In January 2017, the FASB issued ASU No. 2017-04,
Intangibles – Goodwill and Other (Topic 350): Simplifying the Test for Goodwill Impairment In August 2018, the FASB issued ASU No. 2018-13, Fair
Value Measurement: Disclosure Framework – Changes to the Disclosure Requirements for Fair Value Measurement In August 2018, the FASB issued ASU No. 2018-15,
Intangibles - Goodwill and Other – Internal-Use Software: Customer’s Accounting for Implementation Costs Incurred
in a Cloud Computing Arrangement that is a Service Contract</t>
  </si>
  <si>
    <t>INCOME TAXES (Tables)</t>
  </si>
  <si>
    <t>Schedule of Effective Rate of Income Tax</t>
  </si>
  <si>
    <t xml:space="preserve">The reconciliation of income tax rate to the
effective income tax rate based on income before income taxes for the nine months ended September 30, 2019 and 2018 are as follows:
Nine months ended September 30,
2019 2018
Income before income taxes $ 326,260 $ (24,406 )
Statutory income tax rate 21 % 21 %
Income tax expense at statutory rate 68,514 (5,125 )
Tax effect of allowance — 5,125
Income tax expense $ 68,514 $ — </t>
  </si>
  <si>
    <t>SUMMARY OF SIGNIFICANT ACCOUNTING POLICIES (Details Narrative) - USD ($)</t>
  </si>
  <si>
    <t>Summary Of Significant Accounting Policies</t>
  </si>
  <si>
    <t>Revenue Recognization</t>
  </si>
  <si>
    <t>INCOME TAXES (Details) - USD ($)</t>
  </si>
  <si>
    <t>Income before income taxes</t>
  </si>
  <si>
    <t>Statutory income tax rate</t>
  </si>
  <si>
    <t>21.00%</t>
  </si>
  <si>
    <t>Income tax expense at statutory rate</t>
  </si>
  <si>
    <t>Tax effect of allowance</t>
  </si>
  <si>
    <t>STOCKHOLDERS' DEFICIT (Details Narrative) - USD ($)</t>
  </si>
  <si>
    <t>Common Stock, Par Value</t>
  </si>
  <si>
    <t>RELATED PARTY TRANSACTIONS (Details Narrative)</t>
  </si>
  <si>
    <t>Sep. 30, 2019USD ($)</t>
  </si>
  <si>
    <t>Honetech Inc. [Member]</t>
  </si>
  <si>
    <t>Consulting Fees Paid</t>
  </si>
  <si>
    <t>Shareholder [Member]</t>
  </si>
  <si>
    <t>Consultancy Service Income</t>
  </si>
</sst>
</file>

<file path=xl/styles.xml><?xml version="1.0" encoding="utf-8"?>
<styleSheet xmlns="http://schemas.openxmlformats.org/spreadsheetml/2006/main">
  <numFmts count="3">
    <numFmt formatCode="_(&quot;$ &quot;#,##0_);_(&quot;$ &quot;(#,##0)" numFmtId="164"/>
    <numFmt formatCode="_(&quot;$ &quot;#,##0.000_);_(&quot;$ &quot;(#,##0.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0"/>
    <col customWidth="1" max="2" min="2" width="22"/>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25</v>
      </c>
    </row>
    <row r="14" spans="1:3">
      <c r="A14" s="3" t="s">
        <v>26</v>
      </c>
      <c r="B14" s="3" t="s">
        <v>27</v>
      </c>
    </row>
    <row r="15" spans="1:3">
      <c r="A15" s="3" t="s">
        <v>28</v>
      </c>
      <c r="B15" s="3" t="s">
        <v>29</v>
      </c>
    </row>
    <row r="16" spans="1:3">
      <c r="A16" s="3" t="s">
        <v>30</v>
      </c>
      <c r="B16" s="3" t="s">
        <v>23</v>
      </c>
    </row>
    <row r="17" spans="1:3">
      <c r="A17" s="3" t="s">
        <v>31</v>
      </c>
      <c r="B17" s="3" t="s">
        <v>32</v>
      </c>
    </row>
    <row r="18" spans="1:3">
      <c r="A18" s="3" t="s">
        <v>33</v>
      </c>
      <c r="B18" s="3" t="s">
        <v>34</v>
      </c>
    </row>
    <row r="19" spans="1:3">
      <c r="A19" s="3" t="s">
        <v>35</v>
      </c>
      <c r="B19" s="3" t="s">
        <v>36</v>
      </c>
    </row>
    <row r="20" spans="1:3">
      <c r="A20" s="3" t="s">
        <v>37</v>
      </c>
      <c r="B20" s="3" t="s">
        <v>38</v>
      </c>
    </row>
    <row r="21" spans="1:3">
      <c r="A21" s="3" t="s">
        <v>39</v>
      </c>
      <c r="B21" s="3" t="s">
        <v>38</v>
      </c>
    </row>
    <row r="22" spans="1:3">
      <c r="A22" s="3" t="s">
        <v>40</v>
      </c>
      <c r="B22" s="3" t="s">
        <v>41</v>
      </c>
    </row>
    <row r="23" spans="1:3">
      <c r="A23" s="3" t="s">
        <v>42</v>
      </c>
      <c r="B23" s="3" t="s">
        <v>43</v>
      </c>
    </row>
    <row r="24" spans="1:3">
      <c r="A24" s="3" t="s">
        <v>44</v>
      </c>
      <c r="B24" s="3" t="s">
        <v>43</v>
      </c>
    </row>
    <row r="25" spans="1:3">
      <c r="A25" s="3" t="s">
        <v>45</v>
      </c>
      <c r="B25" s="3" t="s">
        <v>7</v>
      </c>
    </row>
    <row r="26" spans="1:3">
      <c r="A26" s="3" t="s">
        <v>46</v>
      </c>
      <c r="B26" s="3" t="s">
        <v>47</v>
      </c>
    </row>
    <row r="27" spans="1:3">
      <c r="A27" s="3" t="s">
        <v>48</v>
      </c>
      <c r="B27" s="3" t="s">
        <v>49</v>
      </c>
    </row>
    <row r="28" spans="1:3">
      <c r="A28" s="3" t="s">
        <v>50</v>
      </c>
    </row>
    <row r="29" spans="1:3">
      <c r="A29" s="3" t="s">
        <v>51</v>
      </c>
      <c r="C29" s="4" t="n">
        <v>29346000</v>
      </c>
    </row>
    <row r="30" spans="1:3">
      <c r="A30" s="3" t="s">
        <v>52</v>
      </c>
    </row>
    <row r="31" spans="1:3">
      <c r="A31" s="3" t="s">
        <v>51</v>
      </c>
      <c r="C31" s="4" t="n">
        <v>832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5" t="s">
        <v>149</v>
      </c>
    </row>
    <row r="4" spans="1:2">
      <c r="A4" s="3" t="s">
        <v>148</v>
      </c>
      <c r="B4" s="3"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1</v>
      </c>
      <c r="B1" s="2" t="s">
        <v>1</v>
      </c>
    </row>
    <row r="2" spans="1:2">
      <c r="B2" s="2" t="s">
        <v>2</v>
      </c>
    </row>
    <row r="3" spans="1:2">
      <c r="A3" s="5" t="s">
        <v>149</v>
      </c>
    </row>
    <row r="4" spans="1:2">
      <c r="A4" s="3" t="s">
        <v>151</v>
      </c>
      <c r="B4" s="3"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5" t="s">
        <v>154</v>
      </c>
    </row>
    <row r="4" spans="1:2">
      <c r="A4" s="3" t="s">
        <v>153</v>
      </c>
      <c r="B4" s="3"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6</v>
      </c>
      <c r="B1" s="2" t="s">
        <v>1</v>
      </c>
    </row>
    <row r="2" spans="1:2">
      <c r="B2" s="2" t="s">
        <v>2</v>
      </c>
    </row>
    <row r="3" spans="1:2">
      <c r="A3" s="5" t="s">
        <v>157</v>
      </c>
    </row>
    <row r="4" spans="1:2">
      <c r="A4" s="3" t="s">
        <v>156</v>
      </c>
      <c r="B4" s="3"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9</v>
      </c>
      <c r="B1" s="2" t="s">
        <v>1</v>
      </c>
    </row>
    <row r="2" spans="1:2">
      <c r="B2" s="2" t="s">
        <v>2</v>
      </c>
    </row>
    <row r="3" spans="1:2">
      <c r="A3" s="5" t="s">
        <v>160</v>
      </c>
    </row>
    <row r="4" spans="1:2">
      <c r="A4" s="3" t="s">
        <v>159</v>
      </c>
      <c r="B4" s="3"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5" t="s">
        <v>163</v>
      </c>
    </row>
    <row r="4" spans="1:2">
      <c r="A4" s="3" t="s">
        <v>162</v>
      </c>
      <c r="B4" s="3"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5" t="s">
        <v>142</v>
      </c>
    </row>
    <row r="4" spans="1:2">
      <c r="A4" s="3" t="s">
        <v>166</v>
      </c>
      <c r="B4" s="3" t="s">
        <v>167</v>
      </c>
    </row>
    <row r="5" spans="1:2">
      <c r="A5" s="3" t="s">
        <v>168</v>
      </c>
      <c r="B5" s="3" t="s">
        <v>169</v>
      </c>
    </row>
    <row r="6" spans="1:2">
      <c r="A6" s="3" t="s">
        <v>170</v>
      </c>
      <c r="B6" s="3" t="s">
        <v>171</v>
      </c>
    </row>
    <row r="7" spans="1:2">
      <c r="A7" s="3" t="s">
        <v>172</v>
      </c>
      <c r="B7" s="3" t="s">
        <v>173</v>
      </c>
    </row>
    <row r="8" spans="1:2">
      <c r="A8" s="3" t="s">
        <v>174</v>
      </c>
      <c r="B8" s="3" t="s">
        <v>175</v>
      </c>
    </row>
    <row r="9" spans="1:2">
      <c r="A9" s="3" t="s">
        <v>176</v>
      </c>
      <c r="B9" s="3" t="s">
        <v>177</v>
      </c>
    </row>
    <row r="10" spans="1:2">
      <c r="A10" s="3" t="s">
        <v>123</v>
      </c>
      <c r="B10" s="3" t="s">
        <v>178</v>
      </c>
    </row>
    <row r="11" spans="1:2">
      <c r="A11" s="3" t="s">
        <v>179</v>
      </c>
      <c r="B11" s="3" t="s">
        <v>180</v>
      </c>
    </row>
    <row r="12" spans="1:2">
      <c r="A12" s="3" t="s">
        <v>181</v>
      </c>
      <c r="B12" s="3" t="s">
        <v>182</v>
      </c>
    </row>
    <row r="13" spans="1:2">
      <c r="A13" s="3" t="s">
        <v>183</v>
      </c>
      <c r="B13" s="3" t="s">
        <v>184</v>
      </c>
    </row>
    <row r="14" spans="1:2">
      <c r="A14" s="3" t="s">
        <v>185</v>
      </c>
      <c r="B14" s="3" t="s">
        <v>186</v>
      </c>
    </row>
    <row r="15" spans="1:2">
      <c r="A15" s="3" t="s">
        <v>187</v>
      </c>
      <c r="B15" s="3"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5" t="s">
        <v>154</v>
      </c>
    </row>
    <row r="4" spans="1:2">
      <c r="A4" s="3" t="s">
        <v>190</v>
      </c>
      <c r="B4" s="3"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92</v>
      </c>
      <c r="B1" s="2" t="s">
        <v>90</v>
      </c>
      <c r="D1" s="2" t="s">
        <v>1</v>
      </c>
    </row>
    <row r="2" spans="1:5">
      <c r="B2" s="2" t="s">
        <v>2</v>
      </c>
      <c r="C2" s="2" t="s">
        <v>91</v>
      </c>
      <c r="D2" s="2" t="s">
        <v>2</v>
      </c>
      <c r="E2" s="2" t="s">
        <v>91</v>
      </c>
    </row>
    <row r="3" spans="1:5">
      <c r="A3" s="5" t="s">
        <v>193</v>
      </c>
    </row>
    <row r="4" spans="1:5">
      <c r="A4" s="3" t="s">
        <v>194</v>
      </c>
      <c r="B4" s="6" t="n">
        <v>99000</v>
      </c>
      <c r="C4" s="3" t="s">
        <v>57</v>
      </c>
      <c r="D4" s="6" t="n">
        <v>424975</v>
      </c>
      <c r="E4" s="3" t="s">
        <v>57</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37"/>
    <col customWidth="1" max="2" min="2" width="15"/>
    <col customWidth="1" max="3" min="3" width="14"/>
    <col customWidth="1" max="4" min="4" width="15"/>
    <col customWidth="1" max="5" min="5" width="14"/>
  </cols>
  <sheetData>
    <row r="1" spans="1:5">
      <c r="A1" s="1" t="s">
        <v>195</v>
      </c>
      <c r="B1" s="2" t="s">
        <v>90</v>
      </c>
      <c r="D1" s="2" t="s">
        <v>1</v>
      </c>
    </row>
    <row r="2" spans="1:5">
      <c r="B2" s="2" t="s">
        <v>2</v>
      </c>
      <c r="C2" s="2" t="s">
        <v>91</v>
      </c>
      <c r="D2" s="2" t="s">
        <v>2</v>
      </c>
      <c r="E2" s="2" t="s">
        <v>91</v>
      </c>
    </row>
    <row r="3" spans="1:5">
      <c r="A3" s="5" t="s">
        <v>154</v>
      </c>
    </row>
    <row r="4" spans="1:5">
      <c r="A4" s="3" t="s">
        <v>196</v>
      </c>
      <c r="B4" s="6" t="n">
        <v>54626</v>
      </c>
      <c r="C4" s="6" t="n">
        <v>-976</v>
      </c>
      <c r="D4" s="6" t="n">
        <v>311351</v>
      </c>
      <c r="E4" s="6" t="n">
        <v>-24406</v>
      </c>
    </row>
    <row r="5" spans="1:5">
      <c r="A5" s="3" t="s">
        <v>197</v>
      </c>
      <c r="D5" s="3" t="s">
        <v>198</v>
      </c>
      <c r="E5" s="3" t="s">
        <v>198</v>
      </c>
    </row>
    <row r="6" spans="1:5">
      <c r="A6" s="3" t="s">
        <v>199</v>
      </c>
      <c r="D6" s="6" t="n">
        <v>68514</v>
      </c>
      <c r="E6" s="6" t="n">
        <v>-5125</v>
      </c>
    </row>
    <row r="7" spans="1:5">
      <c r="A7" s="3" t="s">
        <v>200</v>
      </c>
      <c r="D7" s="3" t="s">
        <v>57</v>
      </c>
      <c r="E7" s="4" t="n">
        <v>5125</v>
      </c>
    </row>
    <row r="8" spans="1:5">
      <c r="A8" s="3" t="s">
        <v>101</v>
      </c>
      <c r="B8" s="6" t="n">
        <v>50182</v>
      </c>
      <c r="C8" s="3" t="s">
        <v>57</v>
      </c>
      <c r="D8" s="6" t="n">
        <v>68514</v>
      </c>
      <c r="E8" s="3" t="s">
        <v>57</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54</v>
      </c>
    </row>
    <row r="2" spans="1:3">
      <c r="A2" s="5" t="s">
        <v>55</v>
      </c>
    </row>
    <row r="3" spans="1:3">
      <c r="A3" s="3" t="s">
        <v>56</v>
      </c>
      <c r="B3" s="6" t="n">
        <v>335262</v>
      </c>
      <c r="C3" s="3" t="s">
        <v>57</v>
      </c>
    </row>
    <row r="4" spans="1:3">
      <c r="A4" s="3" t="s">
        <v>58</v>
      </c>
      <c r="B4" s="4" t="n">
        <v>6115</v>
      </c>
      <c r="C4" s="4" t="n">
        <v>399</v>
      </c>
    </row>
    <row r="5" spans="1:3">
      <c r="A5" s="3" t="s">
        <v>59</v>
      </c>
      <c r="B5" s="4" t="n">
        <v>165000</v>
      </c>
      <c r="C5" s="3" t="s">
        <v>57</v>
      </c>
    </row>
    <row r="6" spans="1:3">
      <c r="A6" s="3" t="s">
        <v>60</v>
      </c>
      <c r="B6" s="4" t="n">
        <v>44989</v>
      </c>
      <c r="C6" s="3" t="s">
        <v>57</v>
      </c>
    </row>
    <row r="7" spans="1:3">
      <c r="A7" s="3" t="s">
        <v>61</v>
      </c>
      <c r="B7" s="4" t="n">
        <v>551366</v>
      </c>
      <c r="C7" s="4" t="n">
        <v>399</v>
      </c>
    </row>
    <row r="8" spans="1:3">
      <c r="A8" s="5" t="s">
        <v>62</v>
      </c>
    </row>
    <row r="9" spans="1:3">
      <c r="A9" s="3" t="s">
        <v>63</v>
      </c>
      <c r="B9" s="3" t="s">
        <v>57</v>
      </c>
      <c r="C9" s="3" t="s">
        <v>57</v>
      </c>
    </row>
    <row r="10" spans="1:3">
      <c r="A10" s="3" t="s">
        <v>64</v>
      </c>
      <c r="B10" s="4" t="n">
        <v>551366</v>
      </c>
      <c r="C10" s="4" t="n">
        <v>399</v>
      </c>
    </row>
    <row r="11" spans="1:3">
      <c r="A11" s="5" t="s">
        <v>65</v>
      </c>
    </row>
    <row r="12" spans="1:3">
      <c r="A12" s="3" t="s">
        <v>66</v>
      </c>
      <c r="B12" s="4" t="n">
        <v>8584</v>
      </c>
      <c r="C12" s="3" t="s">
        <v>57</v>
      </c>
    </row>
    <row r="13" spans="1:3">
      <c r="A13" s="3" t="s">
        <v>67</v>
      </c>
      <c r="B13" s="4" t="n">
        <v>206194</v>
      </c>
      <c r="C13" s="3" t="s">
        <v>57</v>
      </c>
    </row>
    <row r="14" spans="1:3">
      <c r="A14" s="3" t="s">
        <v>68</v>
      </c>
      <c r="B14" s="4" t="n">
        <v>68514</v>
      </c>
      <c r="C14" s="3" t="s">
        <v>57</v>
      </c>
    </row>
    <row r="15" spans="1:3">
      <c r="A15" s="3" t="s">
        <v>69</v>
      </c>
      <c r="B15" s="4" t="n">
        <v>283292</v>
      </c>
      <c r="C15" s="3" t="s">
        <v>57</v>
      </c>
    </row>
    <row r="16" spans="1:3">
      <c r="A16" s="3" t="s">
        <v>70</v>
      </c>
      <c r="B16" s="4" t="n">
        <v>283292</v>
      </c>
      <c r="C16" s="3" t="s">
        <v>57</v>
      </c>
    </row>
    <row r="17" spans="1:3">
      <c r="A17" s="3" t="s">
        <v>71</v>
      </c>
      <c r="C17" s="3" t="s">
        <v>57</v>
      </c>
    </row>
    <row r="18" spans="1:3">
      <c r="A18" s="5" t="s">
        <v>72</v>
      </c>
    </row>
    <row r="19" spans="1:3">
      <c r="A19" s="3" t="s">
        <v>73</v>
      </c>
      <c r="B19" s="4" t="n">
        <v>832</v>
      </c>
      <c r="C19" s="3" t="s">
        <v>57</v>
      </c>
    </row>
    <row r="20" spans="1:3">
      <c r="A20" s="3" t="s">
        <v>74</v>
      </c>
      <c r="B20" s="4" t="n">
        <v>29346</v>
      </c>
      <c r="C20" s="4" t="n">
        <v>5340</v>
      </c>
    </row>
    <row r="21" spans="1:3">
      <c r="A21" s="3" t="s">
        <v>75</v>
      </c>
      <c r="B21" s="4" t="n">
        <v>27963</v>
      </c>
      <c r="C21" s="4" t="n">
        <v>27963</v>
      </c>
    </row>
    <row r="22" spans="1:3">
      <c r="A22" s="3" t="s">
        <v>76</v>
      </c>
      <c r="B22" s="4" t="n">
        <v>209933</v>
      </c>
      <c r="C22" s="4" t="n">
        <v>-32904</v>
      </c>
    </row>
    <row r="23" spans="1:3">
      <c r="A23" s="3" t="s">
        <v>77</v>
      </c>
      <c r="B23" s="4" t="n">
        <v>268074</v>
      </c>
      <c r="C23" s="4" t="n">
        <v>399</v>
      </c>
    </row>
    <row r="24" spans="1:3">
      <c r="A24" s="3" t="s">
        <v>78</v>
      </c>
      <c r="B24" s="6" t="n">
        <v>551366</v>
      </c>
      <c r="C24" s="6" t="n">
        <v>3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s>
  <sheetData>
    <row r="1" spans="1:4">
      <c r="A1" s="1" t="s">
        <v>201</v>
      </c>
      <c r="B1" s="2" t="s">
        <v>1</v>
      </c>
    </row>
    <row r="2" spans="1:4">
      <c r="B2" s="2" t="s">
        <v>2</v>
      </c>
      <c r="C2" s="2" t="s">
        <v>91</v>
      </c>
      <c r="D2" s="2" t="s">
        <v>54</v>
      </c>
    </row>
    <row r="3" spans="1:4">
      <c r="A3" s="3" t="s">
        <v>81</v>
      </c>
      <c r="B3" s="7" t="n">
        <v>0.001</v>
      </c>
      <c r="D3" s="7" t="n">
        <v>0.001</v>
      </c>
    </row>
    <row r="4" spans="1:4">
      <c r="A4" s="3" t="s">
        <v>82</v>
      </c>
      <c r="B4" s="4" t="n">
        <v>5000000</v>
      </c>
      <c r="D4" s="4" t="n">
        <v>5000000</v>
      </c>
    </row>
    <row r="5" spans="1:4">
      <c r="A5" s="3" t="s">
        <v>83</v>
      </c>
      <c r="B5" s="4" t="n">
        <v>832000</v>
      </c>
      <c r="D5" s="4" t="n">
        <v>0</v>
      </c>
    </row>
    <row r="6" spans="1:4">
      <c r="A6" s="3" t="s">
        <v>84</v>
      </c>
      <c r="B6" s="4" t="n">
        <v>832000</v>
      </c>
      <c r="D6" s="4" t="n">
        <v>0</v>
      </c>
    </row>
    <row r="7" spans="1:4">
      <c r="A7" s="3" t="s">
        <v>86</v>
      </c>
      <c r="B7" s="4" t="n">
        <v>70000000</v>
      </c>
      <c r="D7" s="4" t="n">
        <v>70000000</v>
      </c>
    </row>
    <row r="8" spans="1:4">
      <c r="A8" s="3" t="s">
        <v>202</v>
      </c>
      <c r="B8" s="7" t="n">
        <v>0.001</v>
      </c>
      <c r="D8" s="7" t="n">
        <v>0.001</v>
      </c>
    </row>
    <row r="9" spans="1:4">
      <c r="A9" s="3" t="s">
        <v>88</v>
      </c>
      <c r="B9" s="4" t="n">
        <v>29346000</v>
      </c>
      <c r="D9" s="4" t="n">
        <v>5340000</v>
      </c>
    </row>
    <row r="10" spans="1:4">
      <c r="A10" s="3" t="s">
        <v>87</v>
      </c>
      <c r="B10" s="4" t="n">
        <v>29346000</v>
      </c>
      <c r="D10" s="4" t="n">
        <v>5340000</v>
      </c>
    </row>
    <row r="11" spans="1:4">
      <c r="A11" s="3" t="s">
        <v>128</v>
      </c>
      <c r="B11" s="6" t="n">
        <v>24838</v>
      </c>
      <c r="C11" s="6" t="n">
        <v>15600</v>
      </c>
    </row>
    <row r="12" spans="1:4">
      <c r="A12" s="3" t="s">
        <v>52</v>
      </c>
    </row>
    <row r="13" spans="1:4">
      <c r="A13" s="3" t="s">
        <v>82</v>
      </c>
      <c r="B13" s="9" t="n">
        <v>0.001</v>
      </c>
    </row>
    <row r="14" spans="1:4">
      <c r="A14" s="3" t="s">
        <v>128</v>
      </c>
      <c r="B14" s="6" t="n">
        <v>832</v>
      </c>
      <c r="C14" s="3" t="s">
        <v>57</v>
      </c>
    </row>
    <row r="15" spans="1:4">
      <c r="A15" s="3" t="s">
        <v>129</v>
      </c>
      <c r="B15" s="4" t="n">
        <v>832000</v>
      </c>
      <c r="C15" s="3" t="s">
        <v>57</v>
      </c>
    </row>
    <row r="16" spans="1:4">
      <c r="A16" s="3" t="s">
        <v>50</v>
      </c>
    </row>
    <row r="17" spans="1:4">
      <c r="A17" s="3" t="s">
        <v>202</v>
      </c>
      <c r="B17" s="7" t="n">
        <v>0.001</v>
      </c>
    </row>
    <row r="18" spans="1:4">
      <c r="A18" s="3" t="s">
        <v>128</v>
      </c>
      <c r="B18" s="6" t="n">
        <v>24006</v>
      </c>
      <c r="C18" s="6" t="n">
        <v>665</v>
      </c>
    </row>
    <row r="19" spans="1:4">
      <c r="A19" s="3" t="s">
        <v>129</v>
      </c>
      <c r="B19" s="4" t="n">
        <v>24006000</v>
      </c>
      <c r="C19" s="4" t="n">
        <v>665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21"/>
  </cols>
  <sheetData>
    <row r="1" spans="1:2">
      <c r="A1" s="1" t="s">
        <v>203</v>
      </c>
      <c r="B1" s="2" t="s">
        <v>1</v>
      </c>
    </row>
    <row r="2" spans="1:2">
      <c r="B2" s="2" t="s">
        <v>204</v>
      </c>
    </row>
    <row r="3" spans="1:2">
      <c r="A3" s="3" t="s">
        <v>205</v>
      </c>
    </row>
    <row r="4" spans="1:2">
      <c r="A4" s="3" t="s">
        <v>206</v>
      </c>
      <c r="B4" s="6" t="n">
        <v>28500</v>
      </c>
    </row>
    <row r="5" spans="1:2">
      <c r="A5" s="3" t="s">
        <v>207</v>
      </c>
    </row>
    <row r="6" spans="1:2">
      <c r="A6" s="3" t="s">
        <v>208</v>
      </c>
      <c r="B6" s="6" t="n">
        <v>424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9</v>
      </c>
      <c r="B1" s="2" t="s">
        <v>2</v>
      </c>
      <c r="C1" s="2" t="s">
        <v>54</v>
      </c>
    </row>
    <row r="2" spans="1:3">
      <c r="A2" s="5" t="s">
        <v>80</v>
      </c>
    </row>
    <row r="3" spans="1:3">
      <c r="A3" s="3" t="s">
        <v>81</v>
      </c>
      <c r="B3" s="7" t="n">
        <v>0.001</v>
      </c>
      <c r="C3" s="7" t="n">
        <v>0.001</v>
      </c>
    </row>
    <row r="4" spans="1:3">
      <c r="A4" s="3" t="s">
        <v>82</v>
      </c>
      <c r="B4" s="4" t="n">
        <v>5000000</v>
      </c>
      <c r="C4" s="4" t="n">
        <v>5000000</v>
      </c>
    </row>
    <row r="5" spans="1:3">
      <c r="A5" s="3" t="s">
        <v>83</v>
      </c>
      <c r="B5" s="4" t="n">
        <v>832000</v>
      </c>
      <c r="C5" s="4" t="n">
        <v>0</v>
      </c>
    </row>
    <row r="6" spans="1:3">
      <c r="A6" s="3" t="s">
        <v>84</v>
      </c>
      <c r="B6" s="4" t="n">
        <v>832000</v>
      </c>
      <c r="C6" s="4" t="n">
        <v>0</v>
      </c>
    </row>
    <row r="7" spans="1:3">
      <c r="A7" s="3" t="s">
        <v>85</v>
      </c>
      <c r="B7" s="7" t="n">
        <v>0.001</v>
      </c>
      <c r="C7" s="7" t="n">
        <v>0.001</v>
      </c>
    </row>
    <row r="8" spans="1:3">
      <c r="A8" s="3" t="s">
        <v>86</v>
      </c>
      <c r="B8" s="4" t="n">
        <v>70000000</v>
      </c>
      <c r="C8" s="4" t="n">
        <v>70000000</v>
      </c>
    </row>
    <row r="9" spans="1:3">
      <c r="A9" s="3" t="s">
        <v>87</v>
      </c>
      <c r="B9" s="4" t="n">
        <v>29346000</v>
      </c>
      <c r="C9" s="4" t="n">
        <v>5340000</v>
      </c>
    </row>
    <row r="10" spans="1:3">
      <c r="A10" s="3" t="s">
        <v>88</v>
      </c>
      <c r="B10" s="4" t="n">
        <v>29346000</v>
      </c>
      <c r="C10" s="4" t="n">
        <v>534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90</v>
      </c>
      <c r="D1" s="2" t="s">
        <v>1</v>
      </c>
    </row>
    <row r="2" spans="1:5">
      <c r="B2" s="2" t="s">
        <v>2</v>
      </c>
      <c r="C2" s="2" t="s">
        <v>91</v>
      </c>
      <c r="D2" s="2" t="s">
        <v>2</v>
      </c>
      <c r="E2" s="2" t="s">
        <v>91</v>
      </c>
    </row>
    <row r="3" spans="1:5">
      <c r="A3" s="5" t="s">
        <v>92</v>
      </c>
    </row>
    <row r="4" spans="1:5">
      <c r="A4" s="3" t="s">
        <v>93</v>
      </c>
      <c r="B4" s="6" t="n">
        <v>99000</v>
      </c>
      <c r="C4" s="3" t="s">
        <v>57</v>
      </c>
      <c r="D4" s="6" t="n">
        <v>424975</v>
      </c>
      <c r="E4" s="3" t="s">
        <v>57</v>
      </c>
    </row>
    <row r="5" spans="1:5">
      <c r="A5" s="3" t="s">
        <v>94</v>
      </c>
      <c r="B5" s="3" t="s">
        <v>57</v>
      </c>
      <c r="C5" s="3" t="s">
        <v>57</v>
      </c>
      <c r="D5" s="3" t="s">
        <v>57</v>
      </c>
    </row>
    <row r="6" spans="1:5">
      <c r="A6" s="3" t="s">
        <v>95</v>
      </c>
      <c r="B6" s="4" t="n">
        <v>99000</v>
      </c>
      <c r="C6" s="3" t="s">
        <v>57</v>
      </c>
      <c r="D6" s="4" t="n">
        <v>424975</v>
      </c>
      <c r="E6" s="3" t="s">
        <v>57</v>
      </c>
    </row>
    <row r="7" spans="1:5">
      <c r="A7" s="5" t="s">
        <v>96</v>
      </c>
    </row>
    <row r="8" spans="1:5">
      <c r="A8" s="3" t="s">
        <v>97</v>
      </c>
      <c r="B8" s="4" t="n">
        <v>-44379</v>
      </c>
      <c r="C8" s="4" t="n">
        <v>-976</v>
      </c>
      <c r="D8" s="4" t="n">
        <v>-113629</v>
      </c>
      <c r="E8" s="4" t="n">
        <v>-24406</v>
      </c>
    </row>
    <row r="9" spans="1:5">
      <c r="A9" s="3" t="s">
        <v>98</v>
      </c>
      <c r="B9" s="4" t="n">
        <v>-44379</v>
      </c>
      <c r="C9" s="4" t="n">
        <v>-976</v>
      </c>
      <c r="D9" s="4" t="n">
        <v>-113629</v>
      </c>
      <c r="E9" s="4" t="n">
        <v>-24406</v>
      </c>
    </row>
    <row r="10" spans="1:5">
      <c r="A10" s="3" t="s">
        <v>99</v>
      </c>
      <c r="B10" s="4" t="n">
        <v>5</v>
      </c>
      <c r="C10" s="3" t="s">
        <v>57</v>
      </c>
      <c r="D10" s="4" t="n">
        <v>5</v>
      </c>
      <c r="E10" s="3" t="s">
        <v>57</v>
      </c>
    </row>
    <row r="11" spans="1:5">
      <c r="A11" s="3" t="s">
        <v>100</v>
      </c>
      <c r="B11" s="4" t="n">
        <v>54626</v>
      </c>
      <c r="C11" s="4" t="n">
        <v>-976</v>
      </c>
      <c r="D11" s="4" t="n">
        <v>311351</v>
      </c>
      <c r="E11" s="4" t="n">
        <v>-24406</v>
      </c>
    </row>
    <row r="12" spans="1:5">
      <c r="A12" s="3" t="s">
        <v>101</v>
      </c>
      <c r="B12" s="4" t="n">
        <v>-50182</v>
      </c>
      <c r="C12" s="3" t="s">
        <v>57</v>
      </c>
      <c r="D12" s="4" t="n">
        <v>-68514</v>
      </c>
      <c r="E12" s="3" t="s">
        <v>57</v>
      </c>
    </row>
    <row r="13" spans="1:5">
      <c r="A13" s="3" t="s">
        <v>102</v>
      </c>
      <c r="B13" s="6" t="n">
        <v>4444</v>
      </c>
      <c r="C13" s="6" t="n">
        <v>-976</v>
      </c>
      <c r="D13" s="6" t="n">
        <v>242837</v>
      </c>
      <c r="E13" s="6" t="n">
        <v>-24406</v>
      </c>
    </row>
    <row r="14" spans="1:5">
      <c r="A14" s="3" t="s">
        <v>103</v>
      </c>
      <c r="B14" s="6" t="n">
        <v>29346000</v>
      </c>
      <c r="C14" s="6" t="n">
        <v>5340000</v>
      </c>
      <c r="D14" s="6" t="n">
        <v>29346000</v>
      </c>
      <c r="E14" s="6" t="n">
        <v>5340000</v>
      </c>
    </row>
    <row r="15" spans="1:5">
      <c r="A15" s="3" t="s">
        <v>104</v>
      </c>
      <c r="B15" s="4" t="n">
        <v>0</v>
      </c>
      <c r="C15" s="4" t="n">
        <v>0</v>
      </c>
      <c r="D15" s="8" t="n">
        <v>0.01</v>
      </c>
      <c r="E15" s="4"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91</v>
      </c>
    </row>
    <row r="3" spans="1:3">
      <c r="A3" s="5" t="s">
        <v>106</v>
      </c>
    </row>
    <row r="4" spans="1:3">
      <c r="A4" s="3" t="s">
        <v>107</v>
      </c>
      <c r="B4" s="6" t="n">
        <v>242837</v>
      </c>
      <c r="C4" s="6" t="n">
        <v>-24406</v>
      </c>
    </row>
    <row r="5" spans="1:3">
      <c r="A5" s="5" t="s">
        <v>108</v>
      </c>
    </row>
    <row r="6" spans="1:3">
      <c r="A6" s="3" t="s">
        <v>109</v>
      </c>
      <c r="B6" s="3" t="s">
        <v>57</v>
      </c>
      <c r="C6" s="4" t="n">
        <v>1539</v>
      </c>
    </row>
    <row r="7" spans="1:3">
      <c r="A7" s="5" t="s">
        <v>110</v>
      </c>
    </row>
    <row r="8" spans="1:3">
      <c r="A8" s="3" t="s">
        <v>58</v>
      </c>
      <c r="B8" s="4" t="n">
        <v>-5716</v>
      </c>
      <c r="C8" s="4" t="n">
        <v>-275</v>
      </c>
    </row>
    <row r="9" spans="1:3">
      <c r="A9" s="3" t="s">
        <v>66</v>
      </c>
      <c r="B9" s="4" t="n">
        <v>8584</v>
      </c>
      <c r="C9" s="3" t="s">
        <v>57</v>
      </c>
    </row>
    <row r="10" spans="1:3">
      <c r="A10" s="3" t="s">
        <v>68</v>
      </c>
      <c r="B10" s="4" t="n">
        <v>68514</v>
      </c>
      <c r="C10" s="3" t="s">
        <v>57</v>
      </c>
    </row>
    <row r="11" spans="1:3">
      <c r="A11" s="3" t="s">
        <v>111</v>
      </c>
      <c r="B11" s="4" t="n">
        <v>-99000</v>
      </c>
      <c r="C11" s="3" t="s">
        <v>57</v>
      </c>
    </row>
    <row r="12" spans="1:3">
      <c r="A12" s="3" t="s">
        <v>112</v>
      </c>
      <c r="B12" s="4" t="n">
        <v>215219</v>
      </c>
      <c r="C12" s="4" t="n">
        <v>-23142</v>
      </c>
    </row>
    <row r="13" spans="1:3">
      <c r="A13" s="5" t="s">
        <v>113</v>
      </c>
    </row>
    <row r="14" spans="1:3">
      <c r="A14" s="3" t="s">
        <v>114</v>
      </c>
      <c r="B14" s="4" t="n">
        <v>95205</v>
      </c>
      <c r="C14" s="3" t="s">
        <v>57</v>
      </c>
    </row>
    <row r="15" spans="1:3">
      <c r="A15" s="3" t="s">
        <v>115</v>
      </c>
      <c r="B15" s="3" t="s">
        <v>57</v>
      </c>
      <c r="C15" s="4" t="n">
        <v>2938</v>
      </c>
    </row>
    <row r="16" spans="1:3">
      <c r="A16" s="3" t="s">
        <v>116</v>
      </c>
      <c r="B16" s="4" t="n">
        <v>24838</v>
      </c>
      <c r="C16" s="4" t="n">
        <v>15600</v>
      </c>
    </row>
    <row r="17" spans="1:3">
      <c r="A17" s="3" t="s">
        <v>117</v>
      </c>
      <c r="B17" s="4" t="n">
        <v>120043</v>
      </c>
      <c r="C17" s="4" t="n">
        <v>18538</v>
      </c>
    </row>
    <row r="18" spans="1:3">
      <c r="A18" s="3" t="s">
        <v>118</v>
      </c>
      <c r="B18" s="4" t="n">
        <v>335262</v>
      </c>
      <c r="C18" s="4" t="n">
        <v>-4604</v>
      </c>
    </row>
    <row r="19" spans="1:3">
      <c r="A19" s="3" t="s">
        <v>119</v>
      </c>
      <c r="B19" s="3" t="s">
        <v>57</v>
      </c>
      <c r="C19" s="4" t="n">
        <v>12895</v>
      </c>
    </row>
    <row r="20" spans="1:3">
      <c r="A20" s="3" t="s">
        <v>120</v>
      </c>
      <c r="B20" s="4" t="n">
        <v>335262</v>
      </c>
      <c r="C20" s="4" t="n">
        <v>8291</v>
      </c>
    </row>
    <row r="21" spans="1:3">
      <c r="A21" s="5" t="s">
        <v>121</v>
      </c>
    </row>
    <row r="22" spans="1:3">
      <c r="A22" s="3" t="s">
        <v>122</v>
      </c>
      <c r="B22" s="3" t="s">
        <v>57</v>
      </c>
      <c r="C22" s="3" t="s">
        <v>57</v>
      </c>
    </row>
    <row r="23" spans="1:3">
      <c r="A23" s="3" t="s">
        <v>123</v>
      </c>
      <c r="B23" s="3" t="s">
        <v>57</v>
      </c>
      <c r="C23" s="3" t="s">
        <v>5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39"/>
    <col customWidth="1" max="6" min="6" width="11"/>
  </cols>
  <sheetData>
    <row r="1" spans="1:6">
      <c r="A1" s="1" t="s">
        <v>124</v>
      </c>
      <c r="B1" s="2" t="s">
        <v>52</v>
      </c>
      <c r="C1" s="2" t="s">
        <v>50</v>
      </c>
      <c r="D1" s="2" t="s">
        <v>75</v>
      </c>
      <c r="E1" s="2" t="s">
        <v>76</v>
      </c>
      <c r="F1" s="2" t="s">
        <v>125</v>
      </c>
    </row>
    <row r="2" spans="1:6">
      <c r="A2" s="3" t="s">
        <v>126</v>
      </c>
      <c r="B2" s="3" t="s">
        <v>57</v>
      </c>
      <c r="C2" s="6" t="n">
        <v>4675</v>
      </c>
      <c r="D2" s="6" t="n">
        <v>9425</v>
      </c>
      <c r="E2" s="6" t="n">
        <v>-4353</v>
      </c>
      <c r="F2" s="6" t="n">
        <v>9747</v>
      </c>
    </row>
    <row r="3" spans="1:6">
      <c r="A3" s="3" t="s">
        <v>127</v>
      </c>
      <c r="B3" s="3" t="s">
        <v>57</v>
      </c>
      <c r="C3" s="4" t="n">
        <v>4675000</v>
      </c>
    </row>
    <row r="4" spans="1:6">
      <c r="A4" s="3" t="s">
        <v>128</v>
      </c>
      <c r="B4" s="3" t="s">
        <v>57</v>
      </c>
      <c r="C4" s="6" t="n">
        <v>665</v>
      </c>
      <c r="D4" s="4" t="n">
        <v>14935</v>
      </c>
      <c r="E4" s="3" t="s">
        <v>57</v>
      </c>
      <c r="F4" s="4" t="n">
        <v>15600</v>
      </c>
    </row>
    <row r="5" spans="1:6">
      <c r="A5" s="3" t="s">
        <v>129</v>
      </c>
      <c r="B5" s="3" t="s">
        <v>57</v>
      </c>
      <c r="C5" s="4" t="n">
        <v>665000</v>
      </c>
    </row>
    <row r="6" spans="1:6">
      <c r="A6" s="3" t="s">
        <v>130</v>
      </c>
      <c r="B6" s="3" t="s">
        <v>57</v>
      </c>
      <c r="C6" s="3" t="s">
        <v>57</v>
      </c>
      <c r="D6" s="3" t="s">
        <v>57</v>
      </c>
      <c r="E6" s="4" t="n">
        <v>-24406</v>
      </c>
      <c r="F6" s="4" t="n">
        <v>-24406</v>
      </c>
    </row>
    <row r="7" spans="1:6">
      <c r="A7" s="3" t="s">
        <v>131</v>
      </c>
      <c r="B7" s="3" t="s">
        <v>57</v>
      </c>
      <c r="C7" s="6" t="n">
        <v>5340</v>
      </c>
      <c r="D7" s="4" t="n">
        <v>24360</v>
      </c>
      <c r="E7" s="4" t="n">
        <v>-28759</v>
      </c>
      <c r="F7" s="4" t="n">
        <v>941</v>
      </c>
    </row>
    <row r="8" spans="1:6">
      <c r="A8" s="3" t="s">
        <v>132</v>
      </c>
      <c r="B8" s="3" t="s">
        <v>57</v>
      </c>
      <c r="C8" s="4" t="n">
        <v>5340000</v>
      </c>
    </row>
    <row r="9" spans="1:6">
      <c r="A9" s="3" t="s">
        <v>133</v>
      </c>
      <c r="B9" s="3" t="s">
        <v>57</v>
      </c>
      <c r="C9" s="6" t="n">
        <v>5340</v>
      </c>
      <c r="D9" s="4" t="n">
        <v>24360</v>
      </c>
      <c r="E9" s="4" t="n">
        <v>-27783</v>
      </c>
      <c r="F9" s="4" t="n">
        <v>1917</v>
      </c>
    </row>
    <row r="10" spans="1:6">
      <c r="A10" s="3" t="s">
        <v>134</v>
      </c>
      <c r="B10" s="3" t="s">
        <v>57</v>
      </c>
      <c r="C10" s="4" t="n">
        <v>5340000</v>
      </c>
    </row>
    <row r="11" spans="1:6">
      <c r="A11" s="3" t="s">
        <v>130</v>
      </c>
      <c r="B11" s="3" t="s">
        <v>57</v>
      </c>
      <c r="C11" s="3" t="s">
        <v>57</v>
      </c>
      <c r="D11" s="3" t="s">
        <v>57</v>
      </c>
      <c r="E11" s="4" t="n">
        <v>-976</v>
      </c>
      <c r="F11" s="4" t="n">
        <v>-976</v>
      </c>
    </row>
    <row r="12" spans="1:6">
      <c r="A12" s="3" t="s">
        <v>131</v>
      </c>
      <c r="B12" s="3" t="s">
        <v>57</v>
      </c>
      <c r="C12" s="6" t="n">
        <v>5340</v>
      </c>
      <c r="D12" s="4" t="n">
        <v>24360</v>
      </c>
      <c r="E12" s="4" t="n">
        <v>-28759</v>
      </c>
      <c r="F12" s="4" t="n">
        <v>941</v>
      </c>
    </row>
    <row r="13" spans="1:6">
      <c r="A13" s="3" t="s">
        <v>132</v>
      </c>
      <c r="B13" s="3" t="s">
        <v>57</v>
      </c>
      <c r="C13" s="4" t="n">
        <v>5340000</v>
      </c>
    </row>
    <row r="14" spans="1:6">
      <c r="A14" s="3" t="s">
        <v>135</v>
      </c>
      <c r="B14" s="3" t="s">
        <v>57</v>
      </c>
      <c r="C14" s="6" t="n">
        <v>5340</v>
      </c>
      <c r="D14" s="4" t="n">
        <v>27963</v>
      </c>
      <c r="E14" s="4" t="n">
        <v>-32904</v>
      </c>
      <c r="F14" s="4" t="n">
        <v>399</v>
      </c>
    </row>
    <row r="15" spans="1:6">
      <c r="A15" s="3" t="s">
        <v>136</v>
      </c>
      <c r="B15" s="3" t="s">
        <v>57</v>
      </c>
      <c r="C15" s="4" t="n">
        <v>5340000</v>
      </c>
    </row>
    <row r="16" spans="1:6">
      <c r="A16" s="3" t="s">
        <v>128</v>
      </c>
      <c r="B16" s="6" t="n">
        <v>832</v>
      </c>
      <c r="C16" s="6" t="n">
        <v>24006</v>
      </c>
      <c r="D16" s="3" t="s">
        <v>57</v>
      </c>
      <c r="E16" s="3" t="s">
        <v>57</v>
      </c>
      <c r="F16" s="4" t="n">
        <v>24838</v>
      </c>
    </row>
    <row r="17" spans="1:6">
      <c r="A17" s="3" t="s">
        <v>129</v>
      </c>
      <c r="B17" s="4" t="n">
        <v>832000</v>
      </c>
      <c r="C17" s="4" t="n">
        <v>24006000</v>
      </c>
    </row>
    <row r="18" spans="1:6">
      <c r="A18" s="3" t="s">
        <v>130</v>
      </c>
      <c r="B18" s="3" t="s">
        <v>57</v>
      </c>
      <c r="C18" s="3" t="s">
        <v>57</v>
      </c>
      <c r="D18" s="3" t="s">
        <v>57</v>
      </c>
      <c r="E18" s="4" t="n">
        <v>242837</v>
      </c>
      <c r="F18" s="4" t="n">
        <v>242837</v>
      </c>
    </row>
    <row r="19" spans="1:6">
      <c r="A19" s="3" t="s">
        <v>137</v>
      </c>
      <c r="B19" s="6" t="n">
        <v>832</v>
      </c>
      <c r="C19" s="6" t="n">
        <v>29346</v>
      </c>
      <c r="D19" s="4" t="n">
        <v>27963</v>
      </c>
      <c r="E19" s="4" t="n">
        <v>209933</v>
      </c>
      <c r="F19" s="4" t="n">
        <v>268074</v>
      </c>
    </row>
    <row r="20" spans="1:6">
      <c r="A20" s="3" t="s">
        <v>138</v>
      </c>
      <c r="B20" s="4" t="n">
        <v>832000</v>
      </c>
      <c r="C20" s="4" t="n">
        <v>29346000</v>
      </c>
    </row>
    <row r="21" spans="1:6">
      <c r="A21" s="3" t="s">
        <v>139</v>
      </c>
      <c r="B21" s="6" t="n">
        <v>832</v>
      </c>
      <c r="C21" s="6" t="n">
        <v>29346</v>
      </c>
      <c r="D21" s="4" t="n">
        <v>27963</v>
      </c>
      <c r="E21" s="4" t="n">
        <v>205489</v>
      </c>
      <c r="F21" s="4" t="n">
        <v>263630</v>
      </c>
    </row>
    <row r="22" spans="1:6">
      <c r="A22" s="3" t="s">
        <v>140</v>
      </c>
      <c r="B22" s="4" t="n">
        <v>832000</v>
      </c>
      <c r="C22" s="4" t="n">
        <v>29346000</v>
      </c>
    </row>
    <row r="23" spans="1:6">
      <c r="A23" s="3" t="s">
        <v>130</v>
      </c>
      <c r="E23" s="4" t="n">
        <v>4444</v>
      </c>
      <c r="F23" s="4" t="n">
        <v>4444</v>
      </c>
    </row>
    <row r="24" spans="1:6">
      <c r="A24" s="3" t="s">
        <v>137</v>
      </c>
      <c r="B24" s="6" t="n">
        <v>832</v>
      </c>
      <c r="C24" s="6" t="n">
        <v>29346</v>
      </c>
      <c r="D24" s="6" t="n">
        <v>27963</v>
      </c>
      <c r="E24" s="6" t="n">
        <v>209933</v>
      </c>
      <c r="F24" s="6" t="n">
        <v>268074</v>
      </c>
    </row>
    <row r="25" spans="1:6">
      <c r="A25" s="3" t="s">
        <v>138</v>
      </c>
      <c r="B25" s="4" t="n">
        <v>832000</v>
      </c>
      <c r="C25" s="4" t="n">
        <v>29346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1</v>
      </c>
      <c r="B1" s="2" t="s">
        <v>1</v>
      </c>
    </row>
    <row r="2" spans="1:2">
      <c r="B2" s="2" t="s">
        <v>2</v>
      </c>
    </row>
    <row r="3" spans="1:2">
      <c r="A3" s="5" t="s">
        <v>142</v>
      </c>
    </row>
    <row r="4" spans="1:2">
      <c r="A4" s="3" t="s">
        <v>141</v>
      </c>
      <c r="B4" s="3"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4</v>
      </c>
      <c r="B1" s="2" t="s">
        <v>1</v>
      </c>
    </row>
    <row r="2" spans="1:2">
      <c r="B2" s="2" t="s">
        <v>2</v>
      </c>
    </row>
    <row r="3" spans="1:2">
      <c r="A3" s="5" t="s">
        <v>142</v>
      </c>
    </row>
    <row r="4" spans="1:2">
      <c r="A4" s="3" t="s">
        <v>144</v>
      </c>
      <c r="B4" s="3"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5" t="s">
        <v>142</v>
      </c>
    </row>
    <row r="4" spans="1:2">
      <c r="A4" s="3" t="s">
        <v>146</v>
      </c>
      <c r="B4" s="3"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3:15:43Z</dcterms:created>
  <dcterms:modified xmlns:dcterms="http://purl.org/dc/terms/" xmlns:xsi="http://www.w3.org/2001/XMLSchema-instance" xsi:type="dcterms:W3CDTF">2019-11-14T13:15:43Z</dcterms:modified>
</cp:coreProperties>
</file>